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7" customWidth="1" min="1" max="1"/>
    <col width="80" customWidth="1" min="2" max="2"/>
  </cols>
  <sheetData>
    <row r="1">
      <c r="A1" s="1" t="inlineStr">
        <is>
          <t>N-2</t>
        </is>
      </c>
      <c r="B1" s="2" t="inlineStr">
        <is>
          <t>6 Months Ended</t>
        </is>
      </c>
    </row>
    <row r="2">
      <c r="B2" s="2" t="inlineStr">
        <is>
          <t>May 31, 2024 $ / shares shares</t>
        </is>
      </c>
    </row>
    <row r="3">
      <c r="A3" s="3" t="inlineStr">
        <is>
          <t>Cover [Abstract]</t>
        </is>
      </c>
      <c r="B3" s="4" t="inlineStr">
        <is>
          <t xml:space="preserve"> </t>
        </is>
      </c>
    </row>
    <row r="4">
      <c r="A4" s="4" t="inlineStr">
        <is>
          <t>Entity Central Index Key</t>
        </is>
      </c>
      <c r="B4" s="4" t="inlineStr">
        <is>
          <t>0001392994</t>
        </is>
      </c>
    </row>
    <row r="5">
      <c r="A5" s="4" t="inlineStr">
        <is>
          <t>Amendment Flag</t>
        </is>
      </c>
      <c r="B5" s="4" t="inlineStr">
        <is>
          <t>false</t>
        </is>
      </c>
    </row>
    <row r="6">
      <c r="A6" s="4" t="inlineStr">
        <is>
          <t>Document Type</t>
        </is>
      </c>
      <c r="B6" s="4" t="inlineStr">
        <is>
          <t>N-CSRS</t>
        </is>
      </c>
    </row>
    <row r="7">
      <c r="A7" s="4" t="inlineStr">
        <is>
          <t>Entity Registrant Name</t>
        </is>
      </c>
      <c r="B7" s="4" t="inlineStr">
        <is>
          <t>First Trust Specialty Finance and Financial
Opportunities Fund</t>
        </is>
      </c>
    </row>
    <row r="8">
      <c r="A8" s="3" t="inlineStr">
        <is>
          <t>General Description of Registrant [Abstract]</t>
        </is>
      </c>
      <c r="B8" s="4" t="inlineStr">
        <is>
          <t xml:space="preserve"> </t>
        </is>
      </c>
    </row>
    <row r="9">
      <c r="A9" s="4" t="inlineStr">
        <is>
          <t>Investment Objectives and Practices [Text Block]</t>
        </is>
      </c>
      <c r="B9" s="4" t="inlineStr">
        <is>
          <t>The primary investment objective of the Fund is to seek a high level of current income.
As a secondary objective, the Fund seeks an attractive total return. The Fund pursues its investment objectives by investing,
under normal market conditions, at least 80% of its Managed Assets in a portfolio of securities of specialty finance and other financial
companies that Confluence Investment Management LLC (“Confluence” or the “Sub-Advisor”) believes offer attractive opportunities for income and capital appreciation. Under normal market conditions, the Fund concentrates its investments in securities
of companies within industries in the financial sector. “Managed Assets” means the total asset value of the Fund minus the sum of its liabilities, other than the principal amount of borrowings. There can be no assurance that the Fund will achieve its investment objectives.
The Fund may not be appropriate for all investors.</t>
        </is>
      </c>
    </row>
    <row r="10">
      <c r="A10" s="4" t="inlineStr">
        <is>
          <t>Risk Factors [Table Text Block]</t>
        </is>
      </c>
      <c r="B10"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Business Development Company (“BDC”) Risk . The Fund invests in closed-end funds that have elected to be treated as BDCs. Investments in BDCs may be subject to a high degree of risk. BDCs typically invest
in small and medium-sized private and certain public companies that may not have access to public equity markets or capital raising,
and investments in these companies present a greater risk of loss due to the companies’ youth and limited track record. BDCs are also generally more susceptible to competition and economic and market changes due to limited products and market shares. A BDC’s portfolio could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Certain BDCs in
which the Fund invests employ the use of leverage in their portfolios through borrowings or in the issuance of preferred stock.
While leverage often serves to increase the yield of a BDC, the leverage also subjects the BDC to increased risks, including the likelihood
of increased volatility and the possibility that the BDC’s common share income will fall if the dividend rate on any preferred shares or the interest rate on any borrowings rises. In addition, the market price for BDCs, together with other dividend paying stocks, may
be negatively affected by a rise in interest rates. Alternatively, declining interest rates could adversely impact the earnings of BDCs
in which the Fund invests, as new loan originations would likely be made at lower yields. BDC shares are not redeemable at the option
of the BDC shareholder and, as with shares of other closed-end funds, they may trade in the secondary market at a discount to their NAV.
Current Market Conditions Risk .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k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Financial Sector Concentration Risk . Under normal market conditions, the Fund concentrates its investments (i.e., invests
at least 25% of its total assets) in securities of companies within industries in the financial
sector. A fund concentrated in a single industry or sector is likely to present more risks than a fund that is broadly diversified over
several industries or groups of industries. Compared to the broad market, an individual sector may be more strongly affected by changes in
the economic climate, broad market shifts, moves in a particular dominant stock, or regulatory changes. Specialty finance and other
financial companies in general are subject to extensive government regulation, which may change frequently. The profitability of
specialty finance and other financial companies is largely dependent upon the availability and cost of capital funds, and may fluctuate
significantly in response to changes in interest rates, as well as changes in general economic conditions. From time to time, severe
competition may also affect the profitability of specialty finance and other financial companies. Financial companies can be highly
dependent upon access to capital markets and any impediments to such access, such as general economic conditions or a negative perception in the capital markets of a company’s financial condition or prospects, could adversely affect its business. Leasing companies
may be negatively impacted by changes in tax laws which affect the types of transactions in which such companies engage.
Illiquid Securities Risk . The Fund may invest in securities that are considered to be illiquid secur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
Income and Interest Rate Risk . The income common shareholders receive from the Fund is based primarily on the dividends
and interest it earns from its investments, which can vary widely over the short and long-term.
If prevailing market interest rates drop, distribution rates of the Fund’s portfolio holdings may decline which then may adversely affect the Fund’s distributions on its common shares as well. The Fund’s income also would likely be adversely affected when prevailing short-term interest rates increase and the Fund is utilizing leverage.
Leverage Risk .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To
the extent the Fund uses leverage and invests in BDCs that also use leverage, the risks associated with leverage will be magnified,
potentially significantly.
Management Risk and Reliance on Key Personnel .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 Shares of closed-end investment companies such as the Fund frequently trade at a
discount from their net asset value. The Fund cannot predict whether its common shares will
trade at, below or above net asset value.
Market Risk .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Operational
Risk .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Potential Conflicts of Interest Risk . First Trust, Confluence and the portfolio managers have interests which may conflict
with the interests of the Fund. In particular, First Trust and Confluence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Confluence) for investment advisory and management services are higher than if the Fund did not use leverage because the fees
paid are calculated based on managed assets. Therefore, First Trust and Confluence have a financial incentive to leverage the Fund.
REIT, Mortgage-Related and Asset-Backed Securities Risk . Investing in REITs involves certain unique risks in addition to investing in the real estate industry in general. REITs are subject to interest rate
risk (especially mortgage REITs) and the risk of default by lessees or borrowers. An equity REIT may be affected by changes in the
value of the underlying properties owned by the REIT. A mortgage REIT may be affected by the ability of the issuers of its portfolio
of mortgages to repay their obligations. REITs whose underlying assets are concentrated in properties used by a particular industry
are also subject to risks associated with such industry. REITs may have limited financial resources, their securities may trade less
frequently and in a limited volume, and their securities may be subject to more abrupt or erratic price movements than larger company
securities.
In addition to REITs, the Fund may invest in a variety of other mortgage-related securities,
including commercial mortgage securities and other mortgage-backed instruments. Mortgage-related securities are susceptible
to adverse economic, political or regulatory events that affect the value of real estate. Mortgage-related securities are also significantly
affected by other factors such as borrower defaults, delinquencies, realized or liquidation losses and other shortfalls. Rising
interest rates tend to extend the duration of mortgage-related securities, making them more sensitive to changes in interest rates,
and may reduce the market value of the securities. In addition, mortgage-related securities are subject to prepayment risk, the risk
that borrowers may pay off their mortgages sooner than expected, particularly when interest rates decline. This can reduce the Fund’s returns because the Fund may have to reinvest that money at lower prevailing interest rates.
The Fund’s investments in other asset-backed securities are subject to risks similar to those associated with mortgage-backed securities, as well as additional risks associated with the nature of the assets and
the servicing of those assets. In general, mortgage-related securities and asset-backed securities are subject to credit risk,
extension risk, interest rate risk, liquidity risk and valuation risk.
Reorganization Risk . The Board of Trustees of the Fund has approved the reorganization of the Fund into
AOD. If approved by shareholders, the transaction is anticipated to be consummated during 2024, subject
to the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receive shares of AOD, which has its own investment strategies, and thereafter cease
to be a shareholder of the Fund. More information on the proposed transaction, including the risks and considerations associated with
the transaction as well as the risks of investing in
AOD, is contained in registration statement/proxy materials. Shareholders should refer
to such registration statement/proxy materials, which are available at https://www.ftportfolios.com/LoadContent/gohdcqj3gy4y .
Specialty Finance and Other Financial Companies Risks . The profitability of specialty finance and other financial companies in which the Fund may invest is largely dependent upon the availability and cost of capital,
and may fluctuate significantly in response to changes in interest rates, as well as changes in general economic conditions. Any
impediments to a specialty finance or other financial company’s access to capital markets, such as those caused by general economic conditions or a negative perception in the capital markets or the company’s financial condition or prospects, could adversely affect such company’s business. From time to time, severe competition may also affect the profitability of specialty finance and other financial
companies. Specialty finance and other financial companies are subject to rapid business changes, significant competition, value fluctuations
due to the concentration of loans in particular industries significantly affected by economic conditions (such as real
estate or energy) and volatile performance based upon the availability and cost of capital and prevailing interest rates. In addition, credit
and other losses resulting from the financial difficulties of borrowers or other third parties potentially may have an adverse effect
on companies in these industries. Valuation Risk . The valuation of the Fund’s investments may carry more risk than that of traditional common stock. Uncertainties in the conditions of the financial market, unreliable reference data, lack of transparency
and inconsistency of valuation models and processes may lead to inaccurate asset pricing.   </t>
        </is>
      </c>
    </row>
    <row r="11">
      <c r="A11" s="4" t="inlineStr">
        <is>
          <t>Share Price</t>
        </is>
      </c>
      <c r="B11" s="5" t="n">
        <v>3.85</v>
      </c>
    </row>
    <row r="12">
      <c r="A12" s="4" t="inlineStr">
        <is>
          <t>NAV Per Share</t>
        </is>
      </c>
      <c r="B12" s="5" t="n">
        <v>4.39</v>
      </c>
    </row>
    <row r="13">
      <c r="A13" s="4" t="inlineStr">
        <is>
          <t>Latest Premium (Discount) to NAV [Percent]</t>
        </is>
      </c>
      <c r="B13" s="4" t="inlineStr">
        <is>
          <t>(12.30%)</t>
        </is>
      </c>
    </row>
    <row r="14">
      <c r="A14" s="3" t="inlineStr">
        <is>
          <t>Capital Stock, Long-Term Debt, and Other Securities [Abstract]</t>
        </is>
      </c>
      <c r="B14" s="4" t="inlineStr">
        <is>
          <t xml:space="preserve"> </t>
        </is>
      </c>
    </row>
    <row r="15">
      <c r="A15" s="4" t="inlineStr">
        <is>
          <t>Outstanding Security, Title [Text Block]</t>
        </is>
      </c>
      <c r="B15" s="4" t="inlineStr">
        <is>
          <t>Common Shares outstanding (unlimited number of Common Shares has been authorized)</t>
        </is>
      </c>
    </row>
    <row r="16">
      <c r="A16" s="4" t="inlineStr">
        <is>
          <t>Outstanding Security, Held [Shares] | shares</t>
        </is>
      </c>
      <c r="B16" s="6" t="n">
        <v>14367591</v>
      </c>
    </row>
    <row r="17">
      <c r="A17" s="4" t="inlineStr">
        <is>
          <t>Document Period End Date</t>
        </is>
      </c>
      <c r="B17" s="4" t="inlineStr">
        <is>
          <t>May 31,  2024</t>
        </is>
      </c>
    </row>
    <row r="18">
      <c r="A18" s="4" t="inlineStr">
        <is>
          <t>Business Development Company B D C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Business Development Company (“BDC”) Risk . The Fund invests in closed-end funds that have elected to be treated as BDCs. Investments in BDCs may be subject to a high degree of risk. BDCs typically invest
in small and medium-sized private and certain public companies that may not have access to public equity markets or capital raising,
and investments in these companies present a greater risk of loss due to the companies’ youth and limited track record. BDCs are also generally more susceptible to competition and economic and market changes due to limited products and market shares. A BDC’s portfolio could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Certain BDCs in
which the Fund invests employ the use of leverage in their portfolios through borrowings or in the issuance of preferred stock.
While leverage often serves to increase the yield of a BDC, the leverage also subjects the BDC to increased risks, including the likelihood
of increased volatility and the possibility that the BDC’s common share income will fall if the dividend rate on any preferred shares or the interest rate on any borrowings rises. In addition, the market price for BDCs, together with other dividend paying stocks, may
be negatively affected by a rise in interest rates. Alternatively, declining interest rates could adversely impact the earnings of BDCs
in which the Fund invests, as new loan originations would likely be made at lower yields. BDC shares are not redeemable at the option
of the BDC shareholder and, as with shares of other closed-end funds, they may trade in the secondary market at a discount to their NAV.</t>
        </is>
      </c>
    </row>
    <row r="21">
      <c r="A21" s="4" t="inlineStr">
        <is>
          <t>Current Market Condition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Current Market Conditions Risk .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Hamas and other k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24">
      <c r="A24" s="4" t="inlineStr">
        <is>
          <t>Cyber Securit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yber Security Risk .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27">
      <c r="A27" s="4" t="inlineStr">
        <is>
          <t>Financial Sector Concentration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Financial Sector Concentration Risk . Under normal market conditions, the Fund concentrates its investments (i.e., invests
at least 25% of its total assets) in securities of companies within industries in the financial
sector. A fund concentrated in a single industry or sector is likely to present more risks than a fund that is broadly diversified over
several industries or groups of industries. Compared to the broad market, an individual sector may be more strongly affected by changes in
the economic climate, broad market shifts, moves in a particular dominant stock, or regulatory changes. Specialty finance and other
financial companies in general are subject to extensive government regulation, which may change frequently. The profitability of
specialty finance and other financial companies is largely dependent upon the availability and cost of capital funds, and may fluctuate
significantly in response to changes in interest rates, as well as changes in general economic conditions. From time to time, severe
competition may also affect the profitability of specialty finance and other financial companies. Financial companies can be highly
dependent upon access to capital markets and any impediments to such access, such as general economic conditions or a negative perception in the capital markets of a company’s financial condition or prospects, could adversely affect its business. Leasing companies
may be negatively impacted by changes in tax laws which affect the types of transactions in which such companies engage.</t>
        </is>
      </c>
    </row>
    <row r="30">
      <c r="A30" s="4" t="inlineStr">
        <is>
          <t>Illiquid Securit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Illiquid Securities Risk . The Fund may invest in securities that are considered to be illiquid secur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t>
        </is>
      </c>
    </row>
    <row r="33">
      <c r="A33" s="4" t="inlineStr">
        <is>
          <t>Income And Interest Rate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Income and Interest Rate Risk . The income common shareholders receive from the Fund is based primarily on the dividends
and interest it earns from its investments, which can vary widely over the short and long-term.
If prevailing market interest rates drop, distribution rates of the Fund’s portfolio holdings may decline which then may adversely affect the Fund’s distributions on its common shares as well. The Fund’s income also would likely be adversely affected when prevailing short-term interest rates increase and the Fund is utilizing leverage.</t>
        </is>
      </c>
    </row>
    <row r="36">
      <c r="A36" s="4" t="inlineStr">
        <is>
          <t>Leverage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Leverage Risk .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To
the extent the Fund uses leverage and invests in BDCs that also use leverage, the risks associated with leverage will be magnified,
potentially significantly.</t>
        </is>
      </c>
    </row>
    <row r="39">
      <c r="A39" s="4" t="inlineStr">
        <is>
          <t>Management Risk And Reliance On Key Personnel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Management Risk and Reliance on Key Personnel .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42">
      <c r="A42" s="4" t="inlineStr">
        <is>
          <t>Market Discount From New Asset Value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Market Discount from Net Asset Value . Shares of closed-end investment companies such as the Fund frequently trade at a
discount from their net asset value. The Fund cannot predict whether its common shares will
trade at, below or above net asset value.</t>
        </is>
      </c>
    </row>
    <row r="45">
      <c r="A45" s="4" t="inlineStr">
        <is>
          <t>Market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Market Risk .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t>
        </is>
      </c>
    </row>
    <row r="48">
      <c r="A48" s="4" t="inlineStr">
        <is>
          <t>Operational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Operational
Risk .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51">
      <c r="A51" s="4" t="inlineStr">
        <is>
          <t>Potential Conflicts Of Interest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Potential Conflicts of Interest Risk . First Trust, Confluence and the portfolio managers have interests which may conflict
with the interests of the Fund. In particular, First Trust and Confluence currently manage
and may in the future manage and/or advise other investment funds or accounts with the same or substantially similar investment objective
and strategies as the Fund. In addition, while the Fund is using leverage, the amount of the fees paid to First Trust (and by First
Trust to Confluence) for investment advisory and management services are higher than if the Fund did not use leverage because the fees
paid are calculated based on managed assets. Therefore, First Trust and Confluence have a financial incentive to leverage the Fund.</t>
        </is>
      </c>
    </row>
    <row r="54">
      <c r="A54" s="4" t="inlineStr">
        <is>
          <t>R E I T Mortgage Related And Asset Backed Securities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REIT, Mortgage-Related and Asset-Backed Securities Risk . Investing in REITs involves certain unique risks in addition to investing in the real estate industry in general. REITs are subject to interest rate
risk (especially mortgage REITs) and the risk of default by lessees or borrowers. An equity REIT may be affected by changes in the
value of the underlying properties owned by the REIT. A mortgage REIT may be affected by the ability of the issuers of its portfolio
of mortgages to repay their obligations. REITs whose underlying assets are concentrated in properties used by a particular industry
are also subject to risks associated with such industry. REITs may have limited financial resources, their securities may trade less
frequently and in a limited volume, and their securities may be subject to more abrupt or erratic price movements than larger company
securities.
In addition to REITs, the Fund may invest in a variety of other mortgage-related securities,
including commercial mortgage securities and other mortgage-backed instruments. Mortgage-related securities are susceptible
to adverse economic, political or regulatory events that affect the value of real estate. Mortgage-related securities are also significantly
affected by other factors such as borrower defaults, delinquencies, realized or liquidation losses and other shortfalls. Rising
interest rates tend to extend the duration of mortgage-related securities, making them more sensitive to changes in interest rates,
and may reduce the market value of the securities. In addition, mortgage-related securities are subject to prepayment risk, the risk
that borrowers may pay off their mortgages sooner than expected, particularly when interest rates decline. This can reduce the Fund’s returns because the Fund may have to reinvest that money at lower prevailing interest rates. The Fund’s investments in other asset-backed securities are subject to risks similar to those associated with mortgage-backed securities, as well as additional risks associated with the nature of the assets and
the servicing of those assets. In general, mortgage-related securities and asset-backed securities are subject to credit risk,
extension risk, interest rate risk, liquidity risk and valuation risk.</t>
        </is>
      </c>
    </row>
    <row r="57">
      <c r="A57" s="4" t="inlineStr">
        <is>
          <t>Reorganization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Reorganization Risk . The Board of Trustees of the Fund has approved the reorganization of the Fund into
AOD. If approved by shareholders, the transaction is anticipated to be consummated during 2024, subject
to the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receive shares of AOD, which has its own investment strategies, and thereafter cease
to be a shareholder of the Fund. More information on the proposed transaction, including the risks and considerations associated with
the transaction as well as the risks of investing in
AOD, is contained in registration statement/proxy materials. Shareholders should refer
to such registration statement/proxy materials, which are available at https://www.ftportfolios.com/LoadContent/gohdcqj3gy4y .</t>
        </is>
      </c>
    </row>
    <row r="60">
      <c r="A60" s="4" t="inlineStr">
        <is>
          <t>Speciality Finance And Other Financial Companies Risks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Specialty Finance and Other Financial Companies Risks . The profitability of specialty finance and other financial companies in which the Fund may invest is largely dependent upon the availability and cost of capital,
and may fluctuate significantly in response to changes in interest rates, as well as changes in general economic conditions. Any
impediments to a specialty finance or other financial company’s access to capital markets, such as those caused by general economic conditions or a negative perception in the capital markets or the company’s financial condition or prospects, could adversely affect such company’s business. From time to time, severe competition may also affect the profitability of specialty finance and other financial
companies. Specialty finance and other financial companies are subject to rapid business changes, significant competition, value fluctuations
due to the concentration of loans in particular industries significantly affected by economic conditions (such as real
estate or energy) and volatile performance based upon the availability and cost of capital and prevailing interest rates. In addition, credit
and other losses resulting from the financial difficulties of borrowers or other third parties potentially may have an adverse effect
on companies in these industries.</t>
        </is>
      </c>
    </row>
    <row r="63">
      <c r="A63" s="4" t="inlineStr">
        <is>
          <t>Valuation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Valuation Risk . The valuation of the Fund’s investments may carry more risk than that of traditional common stock. Uncertainties in the conditions of the financial market, unreliable reference data, lack of transparency
and inconsistency of valuation models and processes may lead to inaccurate asset pri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52:35Z</dcterms:created>
  <dcterms:modified xmlns:dcterms="http://purl.org/dc/terms/" xmlns:xsi="http://www.w3.org/2001/XMLSchema-instance" xsi:type="dcterms:W3CDTF">2024-08-09T14:52:35Z</dcterms:modified>
</cp:coreProperties>
</file>